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Summary of Significant Accou" sheetId="8" state="visible" r:id="rId8"/>
    <sheet xmlns:r="http://schemas.openxmlformats.org/officeDocument/2006/relationships" name="4. Going Concern" sheetId="9" state="visible" r:id="rId9"/>
    <sheet xmlns:r="http://schemas.openxmlformats.org/officeDocument/2006/relationships" name="5. Related party Transactions" sheetId="10" state="visible" r:id="rId10"/>
    <sheet xmlns:r="http://schemas.openxmlformats.org/officeDocument/2006/relationships" name="6. Stockholders' Equity" sheetId="11" state="visible" r:id="rId11"/>
    <sheet xmlns:r="http://schemas.openxmlformats.org/officeDocument/2006/relationships" name="7. Income Taxes" sheetId="12" state="visible" r:id="rId12"/>
    <sheet xmlns:r="http://schemas.openxmlformats.org/officeDocument/2006/relationships" name="8. Subsequent events" sheetId="13" state="visible" r:id="rId13"/>
    <sheet xmlns:r="http://schemas.openxmlformats.org/officeDocument/2006/relationships" name="3. Summary of Significant Acc14" sheetId="14" state="visible" r:id="rId14"/>
    <sheet xmlns:r="http://schemas.openxmlformats.org/officeDocument/2006/relationships" name="6. Stockholders' Equity (Tables" sheetId="15" state="visible" r:id="rId15"/>
    <sheet xmlns:r="http://schemas.openxmlformats.org/officeDocument/2006/relationships" name="4. Going Concern (Details Narra" sheetId="16" state="visible" r:id="rId16"/>
    <sheet xmlns:r="http://schemas.openxmlformats.org/officeDocument/2006/relationships" name="5. Related Party Transactions (" sheetId="17" state="visible" r:id="rId17"/>
    <sheet xmlns:r="http://schemas.openxmlformats.org/officeDocument/2006/relationships" name="6. Stockholders' Equity (Detail" sheetId="18" state="visible" r:id="rId18"/>
    <sheet xmlns:r="http://schemas.openxmlformats.org/officeDocument/2006/relationships" name="6. Stockholders' Equity (Deta19" sheetId="19" state="visible" r:id="rId19"/>
    <sheet xmlns:r="http://schemas.openxmlformats.org/officeDocument/2006/relationships" name="6. Stockholders' Equity (Deta20" sheetId="20" state="visible" r:id="rId20"/>
    <sheet xmlns:r="http://schemas.openxmlformats.org/officeDocument/2006/relationships" name="7. Income Taxes (Details Narrat" sheetId="21" state="visible" r:id="rId21"/>
  </sheets>
  <definedNames/>
  <calcPr calcId="124519" fullCalcOnLoad="1"/>
</workbook>
</file>

<file path=xl/sharedStrings.xml><?xml version="1.0" encoding="utf-8"?>
<sst xmlns="http://schemas.openxmlformats.org/spreadsheetml/2006/main" uniqueCount="172">
  <si>
    <t>Document and Entity Information - shares</t>
  </si>
  <si>
    <t>6 Months Ended</t>
  </si>
  <si>
    <t>Jun. 30, 2017</t>
  </si>
  <si>
    <t>Aug. 09, 2017</t>
  </si>
  <si>
    <t>Document And Entity Information</t>
  </si>
  <si>
    <t>Entity Registrant Name</t>
  </si>
  <si>
    <t>IGS Capital Group Ltd</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ASSETS</t>
  </si>
  <si>
    <t>Investments</t>
  </si>
  <si>
    <t>Due from related parties</t>
  </si>
  <si>
    <t>Total current asset and total asset</t>
  </si>
  <si>
    <t>LIABILITY</t>
  </si>
  <si>
    <t>Due to related parties</t>
  </si>
  <si>
    <t>Accrued expenses and other payables</t>
  </si>
  <si>
    <t>Total current liabilities and total liabilities</t>
  </si>
  <si>
    <t>STOCKHOLDERS' EQUITY</t>
  </si>
  <si>
    <t>Authorized: 500,000,000 common shares, par value $0.001 per share, Issued and outstanding: 3,242,815 shares as of June 30, 2017 (December 31, 2016: 105,091,254 shares)</t>
  </si>
  <si>
    <t>Additional paid-in capital</t>
  </si>
  <si>
    <t>Share option reserves</t>
  </si>
  <si>
    <t>Accumulated losses</t>
  </si>
  <si>
    <t>Total stockholders' earnings/(deficits)</t>
  </si>
  <si>
    <t>Total Liability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Income (Unaudited) - USD ($)</t>
  </si>
  <si>
    <t>3 Months Ended</t>
  </si>
  <si>
    <t>Jun. 30, 2016</t>
  </si>
  <si>
    <t>Income Statement [Abstract]</t>
  </si>
  <si>
    <t>Net Revenue</t>
  </si>
  <si>
    <t>Operating Expenses</t>
  </si>
  <si>
    <t>General and administrative expenses</t>
  </si>
  <si>
    <t>Total operating expenses</t>
  </si>
  <si>
    <t>Operating Loss</t>
  </si>
  <si>
    <t>Other income</t>
  </si>
  <si>
    <t>Loss before tax</t>
  </si>
  <si>
    <t>Income taxes</t>
  </si>
  <si>
    <t>Net loss</t>
  </si>
  <si>
    <t>Loss per share:</t>
  </si>
  <si>
    <t>Basic loss per share</t>
  </si>
  <si>
    <t>Basic weighted average shares outstanding</t>
  </si>
  <si>
    <t>Diluted loss per share</t>
  </si>
  <si>
    <t>Diluted weighted average shares outstanding</t>
  </si>
  <si>
    <t>Condensed Statements of Cash Flows (Unaudited) - USD ($)</t>
  </si>
  <si>
    <t>Cash Flows from Operating Activities</t>
  </si>
  <si>
    <t>Change in current assets and liabilities</t>
  </si>
  <si>
    <t>Increase / (Decrease) in accrued expenses and other payables</t>
  </si>
  <si>
    <t>Net cash flows used in operating activities</t>
  </si>
  <si>
    <t>Cash Flows from Investing Activities</t>
  </si>
  <si>
    <t>Purchase of investment</t>
  </si>
  <si>
    <t>Net cash used in investing activities</t>
  </si>
  <si>
    <t>Cash Flows from Financing Activities</t>
  </si>
  <si>
    <t>Issuance of shares</t>
  </si>
  <si>
    <t>Loans from related parties</t>
  </si>
  <si>
    <t>Loans to related parties</t>
  </si>
  <si>
    <t>Settlement of loans from related parties</t>
  </si>
  <si>
    <t>Net cash flows provided by financing activities</t>
  </si>
  <si>
    <t>Effect of exchange rate changes on cash</t>
  </si>
  <si>
    <t>Net increase in cash &amp; cash equivalent</t>
  </si>
  <si>
    <t>Cash &amp; cash equivalent at start of period</t>
  </si>
  <si>
    <t>Cash &amp; cash equivalent at end of period</t>
  </si>
  <si>
    <t>1. Nature of Operations</t>
  </si>
  <si>
    <t>Organization, Consolidation and Presentation of Financial Statements [Abstract]</t>
  </si>
  <si>
    <t>Nature of Operations</t>
  </si>
  <si>
    <t>IGS Capital Group
Limited ("IGS", or "the Company", or "we", or "us"), formerly known as Sancon Resources
Recovery, Inc., is registered in the State of Nevada. The Company was dormant during the period. On April 26,
2017, the Company filed a certificate of amendment to its articles of incorporation with the Secretary of State of the State of
Nevada (the “Amendment”) changing the Company’s name from “Sancon Resources Recovery, Inc.” to “IGS
Capital Group Limited”. The name change became effective with FINRA on June 8, 2017.</t>
  </si>
  <si>
    <t>2. Basis of Presentation</t>
  </si>
  <si>
    <t>Accounting Policies [Abstract]</t>
  </si>
  <si>
    <t>Basis of Presentation</t>
  </si>
  <si>
    <t>Unaudited
Interim Condensed Financial Statements The accompanying
unaudited condensed financial statements have been prepared in conformity with generally accepted accounting principles in the
United States of America. However, certain information and footnote disclosures normally included in financial statements prepared
in accordance with generally accepted accounting principles have been omitted or condensed, pursuant to the rules and regulations
of the Securities and Exchange Commission ("SEC"). In the opinion of IGS’s management, all adjustments of a normal
recurring nature necessary for a fair presentation have been included. The results for periods are not necessarily indicative
of results for the entire year. These financial statements and accompanying notes should be read in conjunction with our annual
financial statements and the notes thereto for the year ended December 31, 2016, included in our Annual Report on Form 10K, filed
with the Securities and Exchange Commission.</t>
  </si>
  <si>
    <t>3. Summary of Significant Accounting Policies</t>
  </si>
  <si>
    <t>Summary of Significant Accounting Polici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 Earnings Per
Share Basic earnings
per share ("EPS") is calculated using net earnings (the numerator) divided by the weighted-average number of shares
outstanding (the denominator) during the reporting period. Diluted EPS includes the effect from potentially dilutive
securities. 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 Recent pronouncements The Company has
considered all new accounting pronouncements and has concluded that there are no new pronouncements that may have a material impact
on results of operations, financial condition, or cash flows, based on current information.</t>
  </si>
  <si>
    <t>4. Going Concern</t>
  </si>
  <si>
    <t>Going Concern</t>
  </si>
  <si>
    <t>The accompanying
financial statements have been prepared in conformity with accounting principles generally accepted in the United States of America,
which contemplate continuation of the Company as a going concern. However, after the disposal of its operating subsidiaries in
the 4 th</t>
  </si>
  <si>
    <t>5. Related party Transactions</t>
  </si>
  <si>
    <t>Related Party Transactions [Abstract]</t>
  </si>
  <si>
    <t>Related Party Transactions</t>
  </si>
  <si>
    <t>As of June 30,
2017, the Company owed $84,779 to a related company, $237,990 and $778 from a director and a related company respectively. As of December
31, 2016, the Company owed $17,400 and $82,737 to a director and a shareholder respectively. On May 4, 2016,
(i) 42,582,858 shares of our common stock, valued at $138,000 were issued in lieu of cash compensation for director and secretarial
services from March 13, 2014 through June 30, 2016; and (ii) 9,288,400 shares of our common stock, valued at $23,221 were issued
in lieu of cash compensation for accounting services from December 22, 2013 through June 30, 2016. During the period,
the Company advanced $255,390 to Kok Seng Yeap, Eddy.</t>
  </si>
  <si>
    <t>6. Stockholders' Equity</t>
  </si>
  <si>
    <t>Equity [Abstract]</t>
  </si>
  <si>
    <t>Stockholders' Equity</t>
  </si>
  <si>
    <t xml:space="preserve">Common stock On May 8, 2017, 1,923,200 new shares
issued. The total number of shares issued and outstanding increased from 105,091,254 to 107,014,454. On May 22, 2017,
2,332,541 new shares issued. The total number of shares issued and outstanding increased from 107,014,454 to 109,346,995. On April 26,
2017, the Company filed a certificate of change with the Secretary of State of Nevada to effectuate a reverse stock split (the
“Stock Split”) of its issued and outstanding shares of common stock on a 1-for-100 basis. The number of its authorized
shares of common stock will remain at 500,000 000 shares, par value $0.001. The Stock Split became effective with FINRA on June
8, 2017 (the “Effective Date”). As of that date, every 100 shares of issued and outstanding common stock were converted
into one share of common stock. No fractional shares will be issued in connection with the Stock Split. Instead, any fractional
shares will be rounded up to the next whole share and a holder of record of old common stock on the Effective Date who would otherwise
be entitled to a fraction of a share will, in lieu thereof, be issued one whole share.
Pre-Reverse
Stock Split Common
Authorized
Common Shares Issued
Shares Authorized
but Unissued
500,000,000 109,346,995 390,653,005
Authorized
Common Post-Reverse
Common Stock
Shares Split
Issued Shares Authorized
but Unissued
500,000,000 1,094,500 498,905,500 The reverse split
will not change the proportionate equity interests of our stockholders, nor will the respective voting rights and other rights
of stockholders be altered, except for possible immaterial changes, due to rounding-up any fractional shares. The Common Stock
issued pursuant to the reverse split will remain fully paid and non-assessable. The reverse split is not intended as, and will
not have the effect of, a "going private transaction" covered by Rule 13e-3 under the Securities Exchange Act of 1934.
We will continue to be subject to the periodic reporting requirements of the Securities Exchange Act of 1934. Beginning on
June 9, 2017, the Company’s shares of common stock began trading on the OTCQB Marketplace under the symbol “SRRY”
with a “D” added for 20 trading days to signify that the Stock Split has occurred. After the 20 trading days, the
“D” will be deleted and the symbol will change to “IGSC” to reflect the Company’s new name. On June 27, 2017,
2,500 fractional shares issued. On June 29, 2017, 2,145,815 new shares issued. The total number of shares issued and outstanding
increase from 1,094,500 to 3,242,815. For the new issuance of shares, please
refer to Item 2. UNREGISTERED SALES OF EQUITY AND USE OF PROCEEDS of PART II. OTHER INFORMATION. Stock options On December 5,
2012, the Company entered into a settlement agreement with Dragon Wings for the settlement of the claim by Dragon Wings. In consideration
of IGS's agreement to make the payments in the form of common shares and share options listed in the settlement agreement. The
Company would give the option to Dragon Wings to purchase 6,000,000 common shares; the option may be exercised by Dragon Wings
in whole or in part, at any time within 5 years from the date of this settlement agreement with the exercise price at US$0.01
per share, with dilution protection and subject to share split adjustment.
As at
June
30, 2017 December
31,
Loan settled by share option $ 149,015 $ 149,015
Par value of the common shares 60,000 60,000
Fair value of share option $ 89,015 $ 89,015 </t>
  </si>
  <si>
    <t>7. Income Taxes</t>
  </si>
  <si>
    <t>Income Tax Disclosure [Abstract]</t>
  </si>
  <si>
    <t>Income Taxes</t>
  </si>
  <si>
    <t>The Company has
U.S. federal net operating loss carry forwards that if unused could expire in varying amounts in the years through 2020 to 2026.
However, as a result of the acquisition, the amount of net operating loss carry forward available to be utilized in reduction
of future taxable income was reduced pursuant to the change in control provisions of Section 382 of the Internal Revenue Code. 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i>
    <t>8. Subsequent events</t>
  </si>
  <si>
    <t>Subsequent Events [Abstract]</t>
  </si>
  <si>
    <t>Subsequent events</t>
  </si>
  <si>
    <t>On July 10, 2017,
the Board of Directors of the Company approved the subscription of the company’s shares with details as follows were tabled.
No. Name
of Applicant Number
of shares Price
(USD) Date
of Application
1 PAVITHIRAN
DEVADASAN 3,000.00 300.00 June
19, 2017
2 RUSTINA
SING 8,000.00 800.00 June
19, 2017
3 ZAINUDDIN
BIN YAACOB 6,000.00 600.00 June
19, 2017
4 ANBAZAGAN
SAMUEL 15,000.00 1,500.00 June
19, 2017
5 OTHMAN
BIN AHMAN 3,000.00 300.00 June
19, 2017
6 ROSLINA
BINTI AMALUDDIN 3,000.00 300.00 June
19, 2017
7 SITI
SAUDAH BINTI SYED MUDAN 6,000.00 600.00 June
19, 2017
8 FAZIAH
BINTI SELAMAT 3,000.00 300.00 June
19, 2017
9 ROHAYAH
BINTI MOHD 6,000.00 600.00 June
19, 2017
10 FAZUAH
BINTI HAJI ABD RAHIM 6,000.00 600.00 June
19, 2017
11 MOHD
FIRDAUS BIN MANSOR 3,000.00 300.00 June
19, 2017
12 AMIR
BIN SHAIDIN 3,000.00 300.00 June
19, 2017
13 SHANDON
BIN ABD WAHAB 3,000.00 300.00 June
19, 2017
14 HASIAH
BINTI ABD RAHIM 3,000.00 300.00 June
19, 2017
15 PAIZAH
BINTI BOKHARI 3,000.00 300.00 June
19, 2017
16 HERMES
GEORGE 13,000.00 1,300.00 June
19, 2017
17 CHE
SALIM BIN SAID 9,000.00 900.00 June
19, 2017
18 YA
ACUB BIN DOLLAH 3,000.00 300.00 June
19, 2017
19 SHIM
SHOO FAH 15,000.00 1,500.00 June
19, 2017
20 SHIM
SHOO FAH 10,000.00 1,000.00 June
19, 2017
21 AMINUDDIN
BIN HAJI MUHAMMAD SAID 30,000.00 3,000.00 June
19, 2017
22 NG
KOK CHONG 10,000.00 1,000.00 June
19, 2017
23 LIM
WEI CHING 50,000.00 5,000.00 June
19, 2017
24 ONG
LEE CHIA 20,000.00 2,000.00 June
19, 2017
No. Name
of Applicant Number
of shares Price
(USD) Date
of Application
1 YOO
HAK JONG 3,585 8,570.00 July
11, 2017
2 PARK
JONGSUL 1,744 4,170.00 July
11, 2017
3 PARK
SOONSEK 3,544 8,470.00 July
11, 2017
4 LEE
SOON KYO 489 1,170.00 July
11, 2017
5 KIM
OKJU 782 1,870.00 July
11, 2017
6 CHOI
YOUNGCHAE 1,093 2,613.00 July
11, 2017
7 CHOI
HYE KYUNG 7,280 17,400.00 July
11, 2017
8 HA
KEUM JA 1,255 3,000.00 July
11, 2017
9 DOO
HO 1,243 2,970.00 July
11, 2017
10 PARK
YOUNG MAN 418 1,000.00 July
11, 2017
11 LEE
SEUNGBOK 2,038 4,870.00 July
11, 2017
12 LEE
YUBEEN 1,255 3,000.00 July
11, 2017
13 KIM
YOUNG SUNG 837 2,000.00 July
11, 2017
14 KIM
KYUNG WON 1,255 3,000.00 July
11, 2017
15 LIM
MUN SEOP 418 1,000.00 July
11, 2017
16 LEE
HOON 418 1,000.00 July
11, 2017
17 KIM
DAE IL 837 2,000.00 July
11, 2017
18 AHN
JONG CHUL 837 2,000.00 July
11, 2017
19 KANG
KYUNG HEE 418 1,000.00 July
11, 2017
20 KIM
YEON POONG 8,954 21,400.00 July
11, 2017
21 KIM
HWOIIL 2,092 5,000.00 July
11, 2017
22 PARK
JIHYEON 4,602 11,000.00 July
11, 2017
23 LEE
GEUM SOON 364 870.00 July
11, 2017
24 KIM
YOON 837 2,000.00 July
11, 2017
25 NAM
HYERAN 2,196 2,624.00 July
11, 2017
26 LEE
NAMYONG 1,506 1,800.00 July
11, 2017
27 KWON
BOKCHOOL 3,766 4,500.00 July
11, 2017
28 BAEK
HEEJA 1,506 1,800.00 July
11, 2017
29 SONG
MYUNGBOON 2,510 3,000.00 July
11, 2017
30 KO
CHANG BUM 837 1,000.00 July
11, 2017
31 PAK
EUNSUN 1,506 1,800.00 July
11, 2017
32 CHOI
JEOMNIM 837 1,000.00 July
11, 2017
33 KANG
SEONGHUI 2,259 2,700.00 July
11, 2017
34 KIM
HONG WOO 628 750.00 July
11, 2017
35 KIM
KEUMHO 837 1,000.00 July
11, 2017
36 WOO
DONGHWAN 4,978 5,949.00 July
11, 2017
37 WOO
YOUNG HWAN 1,257 2,000.00 July
11, 2017
38 SEO
YONGMOON 3,485 7,318.00 July
11, 2017
No. Name
of Applicant Number
of shares Price
(USD) Date
of Application
1 KIM
JAE YEON 4,866 12,165.56
August
1, 2017
2 OH
JOUNGSOUK 400 1,000.00
August
1, 2017
3 PARK
JONGSUL 1,668 4,170.00
August
1, 2017
4 SEO
HYOSEUNG 1,200 3,000.00
August
1, 2017
5 KIM
KWANGSUK 1,440 1,800.00
August
1, 2017
6 RUSNANI
BINTI AHMAD 120 300.00
August
1, 2017
7 RITA
SARID 240 600.00
August
1, 2017
8 WONG
OI LAN 800 2,000.00
August
1, 2017
9 KANG
DONGKUK 1,696 4,238.89
August
1, 2017
10 YANG
JEONG SOON 400 1,000.00
August
1, 2017 According to
the issuance of total 321,533 shares of common stock, the total number of share outstanding increased from 3,242,815 shares to
3,564,348 shares.</t>
  </si>
  <si>
    <t>3. Summary of Significant Accounting Policies (Policies)</t>
  </si>
  <si>
    <t>Use of Estimates</t>
  </si>
  <si>
    <t>Use of Estimates These financial
statements are prepared in accordance with accounting principles accepted generally in the USA. These principles require management
to use its best judgment in determining estimates and assumptions that: affect the reported amounts of assets and liabilities;
disclosure of contingent assets and liabilities at the date of the financial statements; and the reported amounts of revenues
and expenses during the reporting period. Management makes its best estimate of the ultimate outcome for such items based on historical
trends and other information available when the financial statements are prepared. Changes in estimates are recognized in accordance
with the relevant accounting rules, typically in the period when new information becomes available to management. Actual results
in the future could differ from the estimates made in the prior and current periods.</t>
  </si>
  <si>
    <t>Earnings Per Share</t>
  </si>
  <si>
    <t>Earnings Per
Share Basic earnings
per share ("EPS") is calculated using net earnings (the numerator) divided by the weighted-average number of shares
outstanding (the denominator) during the reporting period. Diluted EPS includes the effect from potentially dilutive
securities.</t>
  </si>
  <si>
    <t>Income Taxes The Company recognizes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is of assets and liabilities using enacted tax rates in effect for the year in which the differences
are expected to reverse. The Company operates
in several countries. As a result, we are subject to numerous domestic and foreign tax jurisdictions and tax agreements and treaties
among the various taxing authorities. Our operations in these jurisdictions are taxed on various bases: income before taxes, deemed
profits and withholding taxes based on revenue. The calculation of our tax liabilities involves consideration of uncertainties
in the application and interpretation of complex tax regulations in a multitude of jurisdictions across our global operations. We regularly
assess our position with regard to individual tax exposures and record liabilities for our uncertain tax positions and related
interest and penalties. These accruals reflect management's view of the likely outcomes of current and future audits. The future
resolution of these uncertain tax positions may be different from the amounts currently accrued and therefore could impact future
tax period expense. Changes in tax
laws, regulations, agreements and treaties, foreign currency exchange restrictions or our level of operations or profitability
in each taxing jurisdiction could have an impact upon the amount of income taxes that we provide during any given year.</t>
  </si>
  <si>
    <t>Recent Pronouncements</t>
  </si>
  <si>
    <t>Recent pronouncements The Company has
considered all new accounting pronouncements and has concluded that there are no new pronouncements that may have a material impact
on results of operations, financial condition, or cash flows, based on current information.</t>
  </si>
  <si>
    <t>6. Stockholders' Equity (Tables)</t>
  </si>
  <si>
    <t>Reverse stock split</t>
  </si>
  <si>
    <t>Pre-Reverse
Stock Split Common
Authorized
Common Shares Issued
Shares Authorized
but Unissued
500,000,000 109,346,995 390,653,005
Authorized
Common Post-Reverse
Common Stock
Shares Split
Issued Shares Authorized
but Unissued
500,000,000 1,094,500 498,905,500</t>
  </si>
  <si>
    <t>Settlement agreement data</t>
  </si>
  <si>
    <t xml:space="preserve">As at
June
30, 2017 December
31,
Loan settled by share option $ 149,015 $ 149,015
Par value of the common shares 60,000 60,000
Fair value of share option $ 89,015 $ 89,015 </t>
  </si>
  <si>
    <t>4. Going Concern (Details Narrative) - USD ($)</t>
  </si>
  <si>
    <t>Stockholder earnings (deficit)</t>
  </si>
  <si>
    <t>5. Related Party Transactions (Details) - USD ($)</t>
  </si>
  <si>
    <t>Director and Secretarial Services [Member]</t>
  </si>
  <si>
    <t>Stock issued for compensation, shares</t>
  </si>
  <si>
    <t>Stock issued for compensation, value</t>
  </si>
  <si>
    <t>Accounting Services [Member]</t>
  </si>
  <si>
    <t>Director [Member]</t>
  </si>
  <si>
    <t>Related Company [Member]</t>
  </si>
  <si>
    <t>Shareholder</t>
  </si>
  <si>
    <t>KOK Seng Yeap [Member]</t>
  </si>
  <si>
    <t>Advances to related party</t>
  </si>
  <si>
    <t>6. Stockholders' Equity (Details - Reverse Split) - shares</t>
  </si>
  <si>
    <t>Common stock authorized</t>
  </si>
  <si>
    <t>Common stock issued</t>
  </si>
  <si>
    <t>Pre-Reverse Stock Split [Member]</t>
  </si>
  <si>
    <t>Common stock authorized but unissued</t>
  </si>
  <si>
    <t>Post-Reverse Stock Split [Member]</t>
  </si>
  <si>
    <t>6. Stockholders' Equity (Details-Settlement) - USD ($)</t>
  </si>
  <si>
    <t>Loan settled by share option</t>
  </si>
  <si>
    <t>Par value of common shares</t>
  </si>
  <si>
    <t>Fair value of share option</t>
  </si>
  <si>
    <t>6. Stockholders' Equity (Details Narrative) - $ / shares</t>
  </si>
  <si>
    <t>4 Months Ended</t>
  </si>
  <si>
    <t>5 Months Ended</t>
  </si>
  <si>
    <t>12 Months Ended</t>
  </si>
  <si>
    <t>May 08, 2017</t>
  </si>
  <si>
    <t>May 22, 2017</t>
  </si>
  <si>
    <t>Jun. 29, 2017</t>
  </si>
  <si>
    <t>Jun. 27, 2017</t>
  </si>
  <si>
    <t>Dec. 31, 2012</t>
  </si>
  <si>
    <t>Shares outstanding</t>
  </si>
  <si>
    <t>1-for-100 reverse stock split</t>
  </si>
  <si>
    <t>Common Stock [Member]</t>
  </si>
  <si>
    <t>Shares issued</t>
  </si>
  <si>
    <t>Dragon Wings [Member]</t>
  </si>
  <si>
    <t>Stock issued in settlement agreement, shares issued</t>
  </si>
  <si>
    <t>Contractual term</t>
  </si>
  <si>
    <t>5 years</t>
  </si>
  <si>
    <t>Option exercise price</t>
  </si>
  <si>
    <t>7. Income Taxes (Details Narrative)</t>
  </si>
  <si>
    <t>Valuation allowance for deferred tax assets</t>
  </si>
  <si>
    <t>A 100% valuation allowance has been established as a reserve against the deferred tax assets arising from the net operating losses and other net temporary differences since it cannot, at this time, be considered more likely than not that their benefit will be realized in the futu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6434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16</v>
      </c>
      <c r="B1" s="2" t="s">
        <v>1</v>
      </c>
    </row>
    <row r="2" spans="1:2">
      <c r="B2" s="2" t="s">
        <v>2</v>
      </c>
    </row>
    <row r="3" spans="1:2">
      <c r="A3" s="3" t="s">
        <v>91</v>
      </c>
    </row>
    <row r="4" spans="1:2">
      <c r="A4" s="4" t="s">
        <v>117</v>
      </c>
      <c r="B4" s="4" t="s">
        <v>118</v>
      </c>
    </row>
    <row r="5" spans="1:2">
      <c r="A5" s="4" t="s">
        <v>119</v>
      </c>
      <c r="B5" s="4" t="s">
        <v>120</v>
      </c>
    </row>
    <row r="6" spans="1:2">
      <c r="A6" s="4" t="s">
        <v>110</v>
      </c>
      <c r="B6" s="4" t="s">
        <v>121</v>
      </c>
    </row>
    <row r="7" spans="1:2">
      <c r="A7" s="4" t="s">
        <v>122</v>
      </c>
      <c r="B7"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05</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28</v>
      </c>
    </row>
    <row r="2" spans="1:3">
      <c r="A2" s="3" t="s">
        <v>87</v>
      </c>
    </row>
    <row r="3" spans="1:3">
      <c r="A3" s="4" t="s">
        <v>130</v>
      </c>
      <c r="B3" s="7" t="n">
        <v>116982</v>
      </c>
      <c r="C3" s="7" t="n">
        <v>-1021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31</v>
      </c>
      <c r="B1" s="2" t="s">
        <v>1</v>
      </c>
    </row>
    <row r="2" spans="1:4">
      <c r="B2" s="2" t="s">
        <v>2</v>
      </c>
      <c r="C2" s="2" t="s">
        <v>52</v>
      </c>
      <c r="D2" s="2" t="s">
        <v>28</v>
      </c>
    </row>
    <row r="3" spans="1:4">
      <c r="A3" s="4" t="s">
        <v>34</v>
      </c>
      <c r="B3" s="7" t="n">
        <v>84779</v>
      </c>
      <c r="D3" s="7" t="n">
        <v>100137</v>
      </c>
    </row>
    <row r="4" spans="1:4">
      <c r="A4" s="4" t="s">
        <v>31</v>
      </c>
      <c r="B4" s="5" t="n">
        <v>238768</v>
      </c>
      <c r="D4" s="5" t="n">
        <v>0</v>
      </c>
    </row>
    <row r="5" spans="1:4">
      <c r="A5" s="4" t="s">
        <v>132</v>
      </c>
    </row>
    <row r="6" spans="1:4">
      <c r="A6" s="4" t="s">
        <v>133</v>
      </c>
      <c r="C6" s="5" t="n">
        <v>42582858</v>
      </c>
    </row>
    <row r="7" spans="1:4">
      <c r="A7" s="4" t="s">
        <v>134</v>
      </c>
      <c r="C7" s="7" t="n">
        <v>138000</v>
      </c>
    </row>
    <row r="8" spans="1:4">
      <c r="A8" s="4" t="s">
        <v>135</v>
      </c>
    </row>
    <row r="9" spans="1:4">
      <c r="A9" s="4" t="s">
        <v>133</v>
      </c>
      <c r="C9" s="5" t="n">
        <v>9288400</v>
      </c>
    </row>
    <row r="10" spans="1:4">
      <c r="A10" s="4" t="s">
        <v>134</v>
      </c>
      <c r="C10" s="7" t="n">
        <v>23221</v>
      </c>
    </row>
    <row r="11" spans="1:4">
      <c r="A11" s="4" t="s">
        <v>136</v>
      </c>
    </row>
    <row r="12" spans="1:4">
      <c r="A12" s="4" t="s">
        <v>34</v>
      </c>
      <c r="D12" s="5" t="n">
        <v>17400</v>
      </c>
    </row>
    <row r="13" spans="1:4">
      <c r="A13" s="4" t="s">
        <v>31</v>
      </c>
      <c r="B13" s="5" t="n">
        <v>237990</v>
      </c>
    </row>
    <row r="14" spans="1:4">
      <c r="A14" s="4" t="s">
        <v>137</v>
      </c>
    </row>
    <row r="15" spans="1:4">
      <c r="A15" s="4" t="s">
        <v>31</v>
      </c>
      <c r="B15" s="5" t="n">
        <v>778</v>
      </c>
    </row>
    <row r="16" spans="1:4">
      <c r="A16" s="4" t="s">
        <v>138</v>
      </c>
    </row>
    <row r="17" spans="1:4">
      <c r="A17" s="4" t="s">
        <v>34</v>
      </c>
      <c r="D17" s="7" t="n">
        <v>82737</v>
      </c>
    </row>
    <row r="18" spans="1:4">
      <c r="A18" s="4" t="s">
        <v>139</v>
      </c>
    </row>
    <row r="19" spans="1:4">
      <c r="A19" s="4" t="s">
        <v>140</v>
      </c>
      <c r="B19" s="7" t="n">
        <v>25539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1</v>
      </c>
      <c r="B1" s="2" t="s">
        <v>2</v>
      </c>
      <c r="C1" s="2" t="s">
        <v>28</v>
      </c>
    </row>
    <row r="2" spans="1:3">
      <c r="A2" s="4" t="s">
        <v>142</v>
      </c>
      <c r="B2" s="5" t="n">
        <v>500000000</v>
      </c>
      <c r="C2" s="5" t="n">
        <v>500000000</v>
      </c>
    </row>
    <row r="3" spans="1:3">
      <c r="A3" s="4" t="s">
        <v>143</v>
      </c>
      <c r="B3" s="5" t="n">
        <v>3242815</v>
      </c>
      <c r="C3" s="5" t="n">
        <v>105091254</v>
      </c>
    </row>
    <row r="4" spans="1:3">
      <c r="A4" s="4" t="s">
        <v>144</v>
      </c>
    </row>
    <row r="5" spans="1:3">
      <c r="A5" s="4" t="s">
        <v>142</v>
      </c>
      <c r="B5" s="5" t="n">
        <v>500000000</v>
      </c>
    </row>
    <row r="6" spans="1:3">
      <c r="A6" s="4" t="s">
        <v>143</v>
      </c>
      <c r="B6" s="5" t="n">
        <v>109346995</v>
      </c>
    </row>
    <row r="7" spans="1:3">
      <c r="A7" s="4" t="s">
        <v>145</v>
      </c>
      <c r="B7" s="5" t="n">
        <v>390653005</v>
      </c>
    </row>
    <row r="8" spans="1:3">
      <c r="A8" s="4" t="s">
        <v>146</v>
      </c>
    </row>
    <row r="9" spans="1:3">
      <c r="A9" s="4" t="s">
        <v>142</v>
      </c>
      <c r="B9" s="5" t="n">
        <v>500000000</v>
      </c>
    </row>
    <row r="10" spans="1:3">
      <c r="A10" s="4" t="s">
        <v>143</v>
      </c>
      <c r="B10" s="5" t="n">
        <v>1094500</v>
      </c>
    </row>
    <row r="11" spans="1:3">
      <c r="A11" s="4" t="s">
        <v>145</v>
      </c>
      <c r="B11" s="5" t="n">
        <v>498905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7</v>
      </c>
      <c r="B1" s="2" t="s">
        <v>2</v>
      </c>
      <c r="C1" s="2" t="s">
        <v>28</v>
      </c>
    </row>
    <row r="2" spans="1:3">
      <c r="A2" s="3" t="s">
        <v>105</v>
      </c>
    </row>
    <row r="3" spans="1:3">
      <c r="A3" s="4" t="s">
        <v>148</v>
      </c>
      <c r="B3" s="7" t="n">
        <v>149015</v>
      </c>
      <c r="C3" s="7" t="n">
        <v>149015</v>
      </c>
    </row>
    <row r="4" spans="1:3">
      <c r="A4" s="4" t="s">
        <v>149</v>
      </c>
      <c r="B4" s="5" t="n">
        <v>60000</v>
      </c>
      <c r="C4" s="5" t="n">
        <v>60000</v>
      </c>
    </row>
    <row r="5" spans="1:3">
      <c r="A5" s="4" t="s">
        <v>150</v>
      </c>
      <c r="B5" s="7" t="n">
        <v>89015</v>
      </c>
      <c r="C5" s="7" t="n">
        <v>890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v>
      </c>
      <c r="C3" s="7" t="n">
        <v>0</v>
      </c>
    </row>
    <row r="4" spans="1:3">
      <c r="A4" s="4" t="s">
        <v>31</v>
      </c>
      <c r="B4" s="5" t="n">
        <v>238768</v>
      </c>
      <c r="C4" s="5" t="n">
        <v>0</v>
      </c>
    </row>
    <row r="5" spans="1:3">
      <c r="A5" s="4" t="s">
        <v>32</v>
      </c>
      <c r="B5" s="5" t="n">
        <v>238781</v>
      </c>
      <c r="C5" s="5" t="n">
        <v>0</v>
      </c>
    </row>
    <row r="6" spans="1:3">
      <c r="A6" s="3" t="s">
        <v>33</v>
      </c>
    </row>
    <row r="7" spans="1:3">
      <c r="A7" s="4" t="s">
        <v>34</v>
      </c>
      <c r="B7" s="5" t="n">
        <v>84779</v>
      </c>
      <c r="C7" s="5" t="n">
        <v>100137</v>
      </c>
    </row>
    <row r="8" spans="1:3">
      <c r="A8" s="4" t="s">
        <v>35</v>
      </c>
      <c r="B8" s="5" t="n">
        <v>37020</v>
      </c>
      <c r="C8" s="5" t="n">
        <v>1973</v>
      </c>
    </row>
    <row r="9" spans="1:3">
      <c r="A9" s="4" t="s">
        <v>36</v>
      </c>
      <c r="B9" s="5" t="n">
        <v>121799</v>
      </c>
      <c r="C9" s="5" t="n">
        <v>102110</v>
      </c>
    </row>
    <row r="10" spans="1:3">
      <c r="A10" s="3" t="s">
        <v>37</v>
      </c>
    </row>
    <row r="11" spans="1:3">
      <c r="A11" s="4" t="s">
        <v>38</v>
      </c>
      <c r="B11" s="5" t="n">
        <v>3243</v>
      </c>
      <c r="C11" s="5" t="n">
        <v>105091</v>
      </c>
    </row>
    <row r="12" spans="1:3">
      <c r="A12" s="4" t="s">
        <v>39</v>
      </c>
      <c r="B12" s="5" t="n">
        <v>1305692</v>
      </c>
      <c r="C12" s="5" t="n">
        <v>923070</v>
      </c>
    </row>
    <row r="13" spans="1:3">
      <c r="A13" s="4" t="s">
        <v>40</v>
      </c>
      <c r="B13" s="5" t="n">
        <v>89015</v>
      </c>
      <c r="C13" s="5" t="n">
        <v>89015</v>
      </c>
    </row>
    <row r="14" spans="1:3">
      <c r="A14" s="4" t="s">
        <v>41</v>
      </c>
      <c r="B14" s="5" t="n">
        <v>-1280968</v>
      </c>
      <c r="C14" s="5" t="n">
        <v>-1219286</v>
      </c>
    </row>
    <row r="15" spans="1:3">
      <c r="A15" s="4" t="s">
        <v>42</v>
      </c>
      <c r="B15" s="5" t="n">
        <v>116982</v>
      </c>
      <c r="C15" s="5" t="n">
        <v>-102110</v>
      </c>
    </row>
    <row r="16" spans="1:3">
      <c r="A16" s="4" t="s">
        <v>43</v>
      </c>
      <c r="B16" s="7" t="n">
        <v>238781</v>
      </c>
      <c r="C1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30"/>
    <col customWidth="1" max="5" min="5" width="14"/>
    <col customWidth="1" max="6" min="6" width="14"/>
    <col customWidth="1" max="7" min="7" width="16"/>
    <col customWidth="1" max="8" min="8" width="14"/>
  </cols>
  <sheetData>
    <row r="1" spans="1:8">
      <c r="A1" s="1" t="s">
        <v>151</v>
      </c>
      <c r="B1" s="2" t="s">
        <v>152</v>
      </c>
      <c r="C1" s="2" t="s">
        <v>153</v>
      </c>
      <c r="D1" s="2" t="s">
        <v>1</v>
      </c>
      <c r="G1" s="2" t="s">
        <v>154</v>
      </c>
    </row>
    <row r="2" spans="1:8">
      <c r="B2" s="2" t="s">
        <v>155</v>
      </c>
      <c r="C2" s="2" t="s">
        <v>156</v>
      </c>
      <c r="D2" s="2" t="s">
        <v>2</v>
      </c>
      <c r="E2" s="2" t="s">
        <v>157</v>
      </c>
      <c r="F2" s="2" t="s">
        <v>158</v>
      </c>
      <c r="G2" s="2" t="s">
        <v>159</v>
      </c>
      <c r="H2" s="2" t="s">
        <v>28</v>
      </c>
    </row>
    <row r="3" spans="1:8">
      <c r="A3" s="4" t="s">
        <v>160</v>
      </c>
      <c r="D3" s="5" t="n">
        <v>3242815</v>
      </c>
      <c r="H3" s="5" t="n">
        <v>105091254</v>
      </c>
    </row>
    <row r="4" spans="1:8">
      <c r="A4" s="4" t="s">
        <v>125</v>
      </c>
      <c r="D4" s="4" t="s">
        <v>161</v>
      </c>
    </row>
    <row r="5" spans="1:8">
      <c r="A5" s="4" t="s">
        <v>162</v>
      </c>
    </row>
    <row r="6" spans="1:8">
      <c r="A6" s="4" t="s">
        <v>163</v>
      </c>
      <c r="B6" s="5" t="n">
        <v>1923200</v>
      </c>
      <c r="C6" s="5" t="n">
        <v>2332541</v>
      </c>
      <c r="E6" s="5" t="n">
        <v>2145815</v>
      </c>
      <c r="F6" s="5" t="n">
        <v>2500</v>
      </c>
    </row>
    <row r="7" spans="1:8">
      <c r="A7" s="4" t="s">
        <v>160</v>
      </c>
      <c r="B7" s="5" t="n">
        <v>107014454</v>
      </c>
      <c r="C7" s="5" t="n">
        <v>109346995</v>
      </c>
      <c r="E7" s="5" t="n">
        <v>3242815</v>
      </c>
    </row>
    <row r="8" spans="1:8">
      <c r="A8" s="4" t="s">
        <v>164</v>
      </c>
    </row>
    <row r="9" spans="1:8">
      <c r="A9" s="4" t="s">
        <v>165</v>
      </c>
      <c r="G9" s="5" t="n">
        <v>6000000</v>
      </c>
    </row>
    <row r="10" spans="1:8">
      <c r="A10" s="4" t="s">
        <v>166</v>
      </c>
      <c r="G10" s="4" t="s">
        <v>167</v>
      </c>
    </row>
    <row r="11" spans="1:8">
      <c r="A11" s="4" t="s">
        <v>168</v>
      </c>
      <c r="G11" s="9" t="n">
        <v>0.01</v>
      </c>
    </row>
  </sheetData>
  <mergeCells count="2">
    <mergeCell ref="A1:A2"/>
    <mergeCell ref="D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09</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8</v>
      </c>
    </row>
    <row r="2" spans="1:3">
      <c r="A2" s="3" t="s">
        <v>45</v>
      </c>
    </row>
    <row r="3" spans="1:3">
      <c r="A3" s="4" t="s">
        <v>46</v>
      </c>
      <c r="B3" s="5" t="n">
        <v>500000000</v>
      </c>
      <c r="C3" s="5" t="n">
        <v>500000000</v>
      </c>
    </row>
    <row r="4" spans="1:3">
      <c r="A4" s="4" t="s">
        <v>47</v>
      </c>
      <c r="B4" s="8" t="n">
        <v>0.001</v>
      </c>
      <c r="C4" s="8" t="n">
        <v>0.001</v>
      </c>
    </row>
    <row r="5" spans="1:3">
      <c r="A5" s="4" t="s">
        <v>48</v>
      </c>
      <c r="B5" s="5" t="n">
        <v>3242815</v>
      </c>
      <c r="C5" s="5" t="n">
        <v>105091254</v>
      </c>
    </row>
    <row r="6" spans="1:3">
      <c r="A6" s="4" t="s">
        <v>49</v>
      </c>
      <c r="B6" s="5" t="n">
        <v>3242815</v>
      </c>
      <c r="C6" s="5" t="n">
        <v>10509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0</v>
      </c>
      <c r="C4" s="7" t="n">
        <v>0</v>
      </c>
      <c r="D4" s="7" t="n">
        <v>0</v>
      </c>
      <c r="E4" s="7" t="n">
        <v>0</v>
      </c>
    </row>
    <row r="5" spans="1:5">
      <c r="A5" s="3" t="s">
        <v>55</v>
      </c>
    </row>
    <row r="6" spans="1:5">
      <c r="A6" s="4" t="s">
        <v>56</v>
      </c>
      <c r="B6" s="5" t="n">
        <v>63143</v>
      </c>
      <c r="C6" s="5" t="n">
        <v>42058</v>
      </c>
      <c r="D6" s="5" t="n">
        <v>71921</v>
      </c>
      <c r="E6" s="5" t="n">
        <v>61045</v>
      </c>
    </row>
    <row r="7" spans="1:5">
      <c r="A7" s="4" t="s">
        <v>57</v>
      </c>
      <c r="B7" s="5" t="n">
        <v>63143</v>
      </c>
      <c r="C7" s="5" t="n">
        <v>42058</v>
      </c>
      <c r="D7" s="5" t="n">
        <v>71921</v>
      </c>
      <c r="E7" s="5" t="n">
        <v>61045</v>
      </c>
    </row>
    <row r="8" spans="1:5">
      <c r="A8" s="4" t="s">
        <v>58</v>
      </c>
      <c r="B8" s="5" t="n">
        <v>-63143</v>
      </c>
      <c r="C8" s="5" t="n">
        <v>-42058</v>
      </c>
      <c r="D8" s="5" t="n">
        <v>-71921</v>
      </c>
      <c r="E8" s="5" t="n">
        <v>-61045</v>
      </c>
    </row>
    <row r="9" spans="1:5">
      <c r="A9" s="4" t="s">
        <v>59</v>
      </c>
      <c r="B9" s="5" t="n">
        <v>10239</v>
      </c>
      <c r="C9" s="5" t="n">
        <v>0</v>
      </c>
      <c r="D9" s="5" t="n">
        <v>10239</v>
      </c>
      <c r="E9" s="5" t="n">
        <v>1230</v>
      </c>
    </row>
    <row r="10" spans="1:5">
      <c r="A10" s="4" t="s">
        <v>60</v>
      </c>
      <c r="B10" s="5" t="n">
        <v>-52904</v>
      </c>
      <c r="C10" s="5" t="n">
        <v>-42058</v>
      </c>
      <c r="D10" s="5" t="n">
        <v>-61682</v>
      </c>
      <c r="E10" s="5" t="n">
        <v>-59815</v>
      </c>
    </row>
    <row r="11" spans="1:5">
      <c r="A11" s="4" t="s">
        <v>61</v>
      </c>
      <c r="B11" s="5" t="n">
        <v>0</v>
      </c>
      <c r="C11" s="5" t="n">
        <v>0</v>
      </c>
      <c r="D11" s="5" t="n">
        <v>0</v>
      </c>
      <c r="E11" s="5" t="n">
        <v>0</v>
      </c>
    </row>
    <row r="12" spans="1:5">
      <c r="A12" s="4" t="s">
        <v>62</v>
      </c>
      <c r="B12" s="7" t="n">
        <v>-52904</v>
      </c>
      <c r="C12" s="7" t="n">
        <v>-42058</v>
      </c>
      <c r="D12" s="7" t="n">
        <v>-61682</v>
      </c>
      <c r="E12" s="7" t="n">
        <v>-59815</v>
      </c>
    </row>
    <row r="13" spans="1:5">
      <c r="A13" s="3" t="s">
        <v>63</v>
      </c>
    </row>
    <row r="14" spans="1:5">
      <c r="A14" s="4" t="s">
        <v>64</v>
      </c>
      <c r="B14" s="7" t="n">
        <v>0</v>
      </c>
      <c r="C14" s="7" t="n">
        <v>0</v>
      </c>
      <c r="D14" s="7" t="n">
        <v>0</v>
      </c>
      <c r="E14" s="7" t="n">
        <v>0</v>
      </c>
    </row>
    <row r="15" spans="1:5">
      <c r="A15" s="4" t="s">
        <v>65</v>
      </c>
      <c r="B15" s="5" t="n">
        <v>81134124</v>
      </c>
      <c r="C15" s="5" t="n">
        <v>86280798</v>
      </c>
      <c r="D15" s="5" t="n">
        <v>93046509</v>
      </c>
      <c r="E15" s="5" t="n">
        <v>65827320</v>
      </c>
    </row>
    <row r="16" spans="1:5">
      <c r="A16" s="4" t="s">
        <v>66</v>
      </c>
      <c r="B16" s="7" t="n">
        <v>0</v>
      </c>
      <c r="C16" s="7" t="n">
        <v>0</v>
      </c>
      <c r="D16" s="7" t="n">
        <v>0</v>
      </c>
      <c r="E16" s="7" t="n">
        <v>0</v>
      </c>
    </row>
    <row r="17" spans="1:5">
      <c r="A17" s="4" t="s">
        <v>67</v>
      </c>
      <c r="B17" s="5" t="n">
        <v>84037033</v>
      </c>
      <c r="C17" s="5" t="n">
        <v>86619599</v>
      </c>
      <c r="D17" s="5" t="n">
        <v>95987041</v>
      </c>
      <c r="E17" s="5" t="n">
        <v>658273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52</v>
      </c>
    </row>
    <row r="3" spans="1:3">
      <c r="A3" s="3" t="s">
        <v>69</v>
      </c>
    </row>
    <row r="4" spans="1:3">
      <c r="A4" s="4" t="s">
        <v>62</v>
      </c>
      <c r="B4" s="7" t="n">
        <v>-61682</v>
      </c>
      <c r="C4" s="7" t="n">
        <v>-59815</v>
      </c>
    </row>
    <row r="5" spans="1:3">
      <c r="A5" s="3" t="s">
        <v>70</v>
      </c>
    </row>
    <row r="6" spans="1:3">
      <c r="A6" s="4" t="s">
        <v>71</v>
      </c>
      <c r="B6" s="5" t="n">
        <v>35047</v>
      </c>
      <c r="C6" s="5" t="n">
        <v>-55952</v>
      </c>
    </row>
    <row r="7" spans="1:3">
      <c r="A7" s="4" t="s">
        <v>72</v>
      </c>
      <c r="B7" s="5" t="n">
        <v>-26635</v>
      </c>
      <c r="C7" s="5" t="n">
        <v>-115767</v>
      </c>
    </row>
    <row r="8" spans="1:3">
      <c r="A8" s="3" t="s">
        <v>73</v>
      </c>
    </row>
    <row r="9" spans="1:3">
      <c r="A9" s="4" t="s">
        <v>74</v>
      </c>
      <c r="B9" s="5" t="n">
        <v>-13</v>
      </c>
      <c r="C9" s="5" t="n">
        <v>0</v>
      </c>
    </row>
    <row r="10" spans="1:3">
      <c r="A10" s="4" t="s">
        <v>75</v>
      </c>
      <c r="B10" s="5" t="n">
        <v>-13</v>
      </c>
      <c r="C10" s="5" t="n">
        <v>0</v>
      </c>
    </row>
    <row r="11" spans="1:3">
      <c r="A11" s="3" t="s">
        <v>76</v>
      </c>
    </row>
    <row r="12" spans="1:3">
      <c r="A12" s="4" t="s">
        <v>77</v>
      </c>
      <c r="B12" s="5" t="n">
        <v>280774</v>
      </c>
      <c r="C12" s="5" t="n">
        <v>203221</v>
      </c>
    </row>
    <row r="13" spans="1:3">
      <c r="A13" s="4" t="s">
        <v>78</v>
      </c>
      <c r="B13" s="5" t="n">
        <v>2043</v>
      </c>
      <c r="C13" s="5" t="n">
        <v>0</v>
      </c>
    </row>
    <row r="14" spans="1:3">
      <c r="A14" s="4" t="s">
        <v>79</v>
      </c>
      <c r="B14" s="5" t="n">
        <v>-256169</v>
      </c>
      <c r="C14" s="5" t="n">
        <v>0</v>
      </c>
    </row>
    <row r="15" spans="1:3">
      <c r="A15" s="4" t="s">
        <v>80</v>
      </c>
      <c r="B15" s="5" t="n">
        <v>0</v>
      </c>
      <c r="C15" s="5" t="n">
        <v>-87454</v>
      </c>
    </row>
    <row r="16" spans="1:3">
      <c r="A16" s="4" t="s">
        <v>81</v>
      </c>
      <c r="B16" s="5" t="n">
        <v>26648</v>
      </c>
      <c r="C16" s="5" t="n">
        <v>115767</v>
      </c>
    </row>
    <row r="17" spans="1:3">
      <c r="A17" s="4" t="s">
        <v>82</v>
      </c>
      <c r="B17" s="5" t="n">
        <v>0</v>
      </c>
      <c r="C17" s="5" t="n">
        <v>0</v>
      </c>
    </row>
    <row r="18" spans="1:3">
      <c r="A18" s="4" t="s">
        <v>83</v>
      </c>
      <c r="B18" s="5" t="n">
        <v>0</v>
      </c>
      <c r="C18" s="5" t="n">
        <v>0</v>
      </c>
    </row>
    <row r="19" spans="1:3">
      <c r="A19" s="4" t="s">
        <v>84</v>
      </c>
      <c r="B19" s="5" t="n">
        <v>0</v>
      </c>
      <c r="C19" s="5" t="n">
        <v>0</v>
      </c>
    </row>
    <row r="20" spans="1:3">
      <c r="A20" s="4" t="s">
        <v>85</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8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2:23:30Z</dcterms:created>
  <dcterms:modified xmlns:dcterms="http://purl.org/dc/terms/" xmlns:xsi="http://www.w3.org/2001/XMLSchema-instance" xsi:type="dcterms:W3CDTF">2017-08-11T12:23:30Z</dcterms:modified>
</cp:coreProperties>
</file>